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 OF CASH FLO" sheetId="6" state="visible" r:id="rId6"/>
    <sheet xmlns:r="http://schemas.openxmlformats.org/officeDocument/2006/relationships" name="1. NATURE OF BUSINESS" sheetId="7" state="visible" r:id="rId7"/>
    <sheet xmlns:r="http://schemas.openxmlformats.org/officeDocument/2006/relationships" name="2. SUMMARY OF SIGNIFICANT ACCOU" sheetId="8" state="visible" r:id="rId8"/>
    <sheet xmlns:r="http://schemas.openxmlformats.org/officeDocument/2006/relationships" name="3. EQUITY" sheetId="9" state="visible" r:id="rId9"/>
    <sheet xmlns:r="http://schemas.openxmlformats.org/officeDocument/2006/relationships" name="4. INCOME TAXES" sheetId="10" state="visible" r:id="rId10"/>
    <sheet xmlns:r="http://schemas.openxmlformats.org/officeDocument/2006/relationships" name="5. COMMITMENTS AND CONTINGENCIE" sheetId="11" state="visible" r:id="rId11"/>
    <sheet xmlns:r="http://schemas.openxmlformats.org/officeDocument/2006/relationships" name="6. RISK CONCENTRATIONS" sheetId="12" state="visible" r:id="rId12"/>
    <sheet xmlns:r="http://schemas.openxmlformats.org/officeDocument/2006/relationships" name="2. SUMMARY OF SIGNIFICANT ACC_2" sheetId="13" state="visible" r:id="rId13"/>
    <sheet xmlns:r="http://schemas.openxmlformats.org/officeDocument/2006/relationships" name="3. EQUITY (Tables)" sheetId="14" state="visible" r:id="rId14"/>
    <sheet xmlns:r="http://schemas.openxmlformats.org/officeDocument/2006/relationships" name="4. INCOME TAXES (Tables)" sheetId="15" state="visible" r:id="rId15"/>
    <sheet xmlns:r="http://schemas.openxmlformats.org/officeDocument/2006/relationships" name="3. EQUITY (Details)" sheetId="16" state="visible" r:id="rId16"/>
    <sheet xmlns:r="http://schemas.openxmlformats.org/officeDocument/2006/relationships" name="3. EQUITY (Details 1)" sheetId="17" state="visible" r:id="rId17"/>
    <sheet xmlns:r="http://schemas.openxmlformats.org/officeDocument/2006/relationships" name="3. EQUITY (Details Narrative)" sheetId="18" state="visible" r:id="rId18"/>
    <sheet xmlns:r="http://schemas.openxmlformats.org/officeDocument/2006/relationships" name="4. INCOME TAXES (Details)" sheetId="19" state="visible" r:id="rId19"/>
    <sheet xmlns:r="http://schemas.openxmlformats.org/officeDocument/2006/relationships" name="4. INCOME TAXES (Details Narrat" sheetId="20" state="visible" r:id="rId2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36" customWidth="1" min="2" max="2"/>
    <col width="14" customWidth="1" min="3" max="3"/>
  </cols>
  <sheetData>
    <row r="1">
      <c r="A1" s="1" t="inlineStr">
        <is>
          <t>Cover - shares</t>
        </is>
      </c>
      <c r="B1" s="2" t="inlineStr">
        <is>
          <t>6 Months Ended</t>
        </is>
      </c>
    </row>
    <row r="2">
      <c r="B2" s="2" t="inlineStr">
        <is>
          <t>Aug. 31, 2020</t>
        </is>
      </c>
      <c r="C2" s="2" t="inlineStr">
        <is>
          <t>Oct. 15,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Aug. 31,
		2020</t>
        </is>
      </c>
    </row>
    <row r="7">
      <c r="A7" s="4" t="inlineStr">
        <is>
          <t>Document Fiscal Period Focus</t>
        </is>
      </c>
      <c r="B7" s="4" t="inlineStr">
        <is>
          <t>Q2</t>
        </is>
      </c>
    </row>
    <row r="8">
      <c r="A8" s="4" t="inlineStr">
        <is>
          <t>Document Fiscal Year Focus</t>
        </is>
      </c>
      <c r="B8" s="4" t="inlineStr">
        <is>
          <t>2020</t>
        </is>
      </c>
    </row>
    <row r="9">
      <c r="A9" s="4" t="inlineStr">
        <is>
          <t>Current Fiscal Year End Date</t>
        </is>
      </c>
      <c r="B9" s="4" t="inlineStr">
        <is>
          <t>--02-28</t>
        </is>
      </c>
    </row>
    <row r="10">
      <c r="A10" s="4" t="inlineStr">
        <is>
          <t>Entity File Number</t>
        </is>
      </c>
      <c r="B10" s="4" t="inlineStr">
        <is>
          <t>000-56214</t>
        </is>
      </c>
    </row>
    <row r="11">
      <c r="A11" s="4" t="inlineStr">
        <is>
          <t>Entity Registrant Name</t>
        </is>
      </c>
      <c r="B11" s="4" t="inlineStr">
        <is>
          <t>Healthcare Business Resources, Inc.</t>
        </is>
      </c>
    </row>
    <row r="12">
      <c r="A12" s="4" t="inlineStr">
        <is>
          <t>Entity Central Index Key</t>
        </is>
      </c>
      <c r="B12" s="4" t="inlineStr">
        <is>
          <t>0001796949</t>
        </is>
      </c>
    </row>
    <row r="13">
      <c r="A13" s="4" t="inlineStr">
        <is>
          <t>Entity Incorporation, State or Country Code</t>
        </is>
      </c>
      <c r="B13" s="4" t="inlineStr">
        <is>
          <t>DE</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lected Not To Use the Extended Transition Period</t>
        </is>
      </c>
      <c r="B19" s="4" t="inlineStr">
        <is>
          <t>false</t>
        </is>
      </c>
    </row>
    <row r="20">
      <c r="A20" s="4" t="inlineStr">
        <is>
          <t>Entity Shell Company</t>
        </is>
      </c>
      <c r="B20" s="4" t="inlineStr">
        <is>
          <t>false</t>
        </is>
      </c>
    </row>
    <row r="21">
      <c r="A21" s="4" t="inlineStr">
        <is>
          <t>Entity Common Stock, Shares Outstanding</t>
        </is>
      </c>
      <c r="C21" s="5" t="n">
        <v>1959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4. INCOME TAXES</t>
        </is>
      </c>
      <c r="B1" s="2" t="inlineStr">
        <is>
          <t>6 Months Ended</t>
        </is>
      </c>
    </row>
    <row r="2">
      <c r="B2" s="2" t="inlineStr">
        <is>
          <t>Aug. 31, 2020</t>
        </is>
      </c>
    </row>
    <row r="3">
      <c r="A3" s="3" t="inlineStr">
        <is>
          <t>Income Tax Disclosure [Abstract]</t>
        </is>
      </c>
    </row>
    <row r="4">
      <c r="A4" s="4" t="inlineStr">
        <is>
          <t>INCOME TAXES</t>
        </is>
      </c>
      <c r="B4" s="4" t="inlineStr">
        <is>
          <t xml:space="preserve">No provision for federal income taxes has been
recognized for the three and six months ended August 31, 2020 has the Company incurred a net operating loss for income tax purposes
and has no carry back potential. The components of deferred tax asset at August 31, 2020, are as follow:
2020
Net operating loss $ 317,900
Less: Valuation Allowance $ (317,900 )
Net Deferred tax asset $  A valuation allowance is recorded if, based
on the weight of available evidence, it is more likely than not that some portion or all of the deferred tax assets may not be
realized. At August 31, 2020, the Company recorded a valuation allowance for the entire deferred tax asset due to the uncertainty
surrounding the timing of realizing certain tax benefits in future income tax returns. The Company has carryforward losses available
to offset future taxable income amounting to $1,513,000 which expire on 20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5. COMMITMENTS AND CONTINGENCIES</t>
        </is>
      </c>
      <c r="B1" s="2" t="inlineStr">
        <is>
          <t>6 Months Ended</t>
        </is>
      </c>
    </row>
    <row r="2">
      <c r="B2" s="2" t="inlineStr">
        <is>
          <t>Aug. 31, 2020</t>
        </is>
      </c>
    </row>
    <row r="3">
      <c r="A3" s="3" t="inlineStr">
        <is>
          <t>Commitments and Contingencies Disclosure [Abstract]</t>
        </is>
      </c>
    </row>
    <row r="4">
      <c r="A4" s="4" t="inlineStr">
        <is>
          <t>COMMITMENTS AND CONTINGENCIES</t>
        </is>
      </c>
      <c r="B4" s="4" t="inlineStr">
        <is>
          <t xml:space="preserve">The Company is not aware of any other commitments or contingencies
that would have a material adverse effect on the Company’s financial condition, results of operations or cash flow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6. RISK CONCENTRATIONS</t>
        </is>
      </c>
      <c r="B1" s="2" t="inlineStr">
        <is>
          <t>6 Months Ended</t>
        </is>
      </c>
    </row>
    <row r="2">
      <c r="B2" s="2" t="inlineStr">
        <is>
          <t>Aug. 31, 2020</t>
        </is>
      </c>
    </row>
    <row r="3">
      <c r="A3" s="3" t="inlineStr">
        <is>
          <t>Risks and Uncertainties [Abstract]</t>
        </is>
      </c>
    </row>
    <row r="4">
      <c r="A4" s="4" t="inlineStr">
        <is>
          <t>RISK CONCENTRATIONS</t>
        </is>
      </c>
      <c r="B4" s="4" t="inlineStr">
        <is>
          <t xml:space="preserve">Financial instruments that potentially expose
the Company to certain concentrations of credit risk include cash in bank accounts. The cash deposits, at times, may exceed the
amount insured by the Federal Deposit Insurance Corporation (“FDIC”). Beginning January 1, 2013, as per FDIC, all deposit
accounts, including checking and savings accounts, money market deposit accounts and certificates of deposit are standardly insured
for up to $250,000. The standard insurance coverage is per depositor, per insured ban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6 Months Ended</t>
        </is>
      </c>
    </row>
    <row r="2">
      <c r="B2" s="2" t="inlineStr">
        <is>
          <t>Aug. 31, 2020</t>
        </is>
      </c>
    </row>
    <row r="3">
      <c r="A3" s="3" t="inlineStr">
        <is>
          <t>Accounting Policies [Abstract]</t>
        </is>
      </c>
    </row>
    <row r="4">
      <c r="A4" s="4" t="inlineStr">
        <is>
          <t>Basis of Presentation</t>
        </is>
      </c>
      <c r="B4" s="4" t="inlineStr">
        <is>
          <t xml:space="preserve">The Company prepares its financial
statements in accordance with accounting principles generally accepted in the United States of America. The accompanying interim
unaudited financial statements have been prepared in accordance with generally accepted accounting principles for interim financial
information in accordance with Article 8 of Regulation S-X. Accordingly, they do not include all of the information and footnotes
required by generally accepted accounting principles for complete financial statements. In the Company’s opinion, all adjustments
(consisting of normal recurring accruals) considered necessary for a fair presentation have been included. Operating results for
the three and six months ended August 31, 2020, are not necessarily indicative of the results for the full year. While management
of the Company believes that the disclosures presented herein is adequate and not misleading, these interim financial statements
should be read in conjunction with the audited financial statements and the footnotes thereto for the period ended February 29,
2020. The Company had no activity from
March 1, 2019 to August 31, 2019. Accordingly, the condensed statements of operations, statement of changes in stockholders’
equity and condensed statement of cash flows for the comparative period of March 1, 2019 through August 31, 2019 are not presented. The accounting and reporting policies
of the Company conform with accounting principles generally accepted in the United States of America, and, as such, include amounts
based on judgments, estimates, and assumptions made by management that affect the reported amounts of assets and liabilities and
contingent assets and liabilities at the date of the financial statements and the reported amounts of revenues and expenses during
the reporting period. Actual results could differ from those estimates. The Company is in the development stage, which is defined
as an entity devoting substantially all of its efforts to establishing a new business and for which its primary line of business
has not yet began. The following is a description of the more significant accounting policies followed by the Company: </t>
        </is>
      </c>
    </row>
    <row r="5">
      <c r="A5" s="4" t="inlineStr">
        <is>
          <t>Use of Estimates</t>
        </is>
      </c>
      <c r="B5" s="4" t="inlineStr">
        <is>
          <t xml:space="preserve">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 </t>
        </is>
      </c>
    </row>
    <row r="6">
      <c r="A6" s="4" t="inlineStr">
        <is>
          <t>Cash</t>
        </is>
      </c>
      <c r="B6" s="4" t="inlineStr">
        <is>
          <t xml:space="preserve">The Company considers all highly liquid investments
with an original maturity of three months or less to be cash equivalents. There were no cash equivalents as of August 31, 2020. </t>
        </is>
      </c>
    </row>
    <row r="7">
      <c r="A7" s="4" t="inlineStr">
        <is>
          <t>Revenue Recognition</t>
        </is>
      </c>
      <c r="B7" s="4" t="inlineStr">
        <is>
          <t xml:space="preserve">In May 2014, the Financial Accounting Standards
Board issued Accounting Standards Update No. 2014-09, Revenue from Contracts with Customers The Company plans to recognize revenue from contracts with its customers
under ASC Topic 606. As sales are expected to be primarily from sales of advisory services, the Company does not expect significant
post-delivery obligations. Revenue from sales of advisory services is recorded over the period earned and are recognized under
ASC Topic 606 in a manner that reasonably reflects the delivery of its services to customers in return for expected consideration
and includes the following elements:
· Executed contracts with
the Company’s customers that it believes are legally enforceable;
· Identification of the
performance obligation within the respective contract, which is the delivery of service;
· Determination of the transaction
price for each performance obligation in the respective contract;
· Allocation of the transaction
price to each performance obligation; and
· Recognition of revenue
only when the Company satisfies each performance obligation As of August 31, 2020, we have acquired one
customer who has contracted with us to assess, evaluate and implement our financial incentive program services. Specifically, we
contracted with a software company that delivers structured reporting and coding solutions to healthcare facilities ranging from
small practices to large hospital systems. The client is owned by a non-affiliate Selling Stockholder. We contracted to provide
financial incentive services, including assistance to identify potential grants, incentives, refunds, tax credits and future savings/and
or programs that might be available as well as to make recommendations to optimize growth and profitability. Under the terms of
the agreement, we and our third-party consultants will pursue any economic benefits identified on behalf of our client by performing
additional services, including but not limited to further review of financial and tax information, tax planning, program application,
accounting work and preparation and filing of tax returns and/or amendments and work with the client to optimize process improvement
and documentation. Under the terms of our agreement, our fees are 5% of the economic benefit obtained as a result of our services,
are earned upon performing of the services, but we have agreed to accept payment for services rendered to within 10 days of our
client receiving any financial incentives from the United States Treasury or other Government organization. While we estimate the
value of our fee for this engagement to be approximately $7,500, there is no assurance we will be successful at providing the services
or that the client will receive the estimated economic benefit. We plan to charge clients a fee for our management
consulting services based on time (e.g. hourly or monthly) or based on a percentage of cost savings or incremental revenue (e.g.
revenue or cost savings). As of August 31, 2020, we have acquired one customer who has contracted with us to market its services
in exchange for a performance-based fee equal to 50% of any fee collected by this customer from business referred by our Company
to this customer. We cannot estimate the value of the fee or fees we may obtain from this engagement, if any. As of August 31,
2020, we have generated limited management consulting services revenue and we are unable to determine how long, if ever, it will
take to generate any management consulting services revenue. We cannot assure you that we will ever generate enough management
consulting revenue to sustain our operations. We plan to charge clients a fee for our financial
incentives services primarily based on the economic benefit we facilitate from any incentive programs, when permitted by any applicable
rules and guidelines. Where contingency fees are not permissible, fixed fee contracts may be used. As part of our incentive program
services, we may be at risk for certain third-party accounting, legal and consulting fees until such time as we are reimbursed
by our client, if ever. </t>
        </is>
      </c>
    </row>
    <row r="8">
      <c r="A8" s="4" t="inlineStr">
        <is>
          <t>Emerging Growth Company</t>
        </is>
      </c>
      <c r="B8" s="4" t="inlineStr">
        <is>
          <t xml:space="preserve">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 </t>
        </is>
      </c>
    </row>
    <row r="9">
      <c r="A9" s="4" t="inlineStr">
        <is>
          <t>Expenses</t>
        </is>
      </c>
      <c r="B9" s="4" t="inlineStr">
        <is>
          <t xml:space="preserve">Expenses include sales and marketing costs,
payroll and related benefit costs, insurance expenses, legal and professional fees and administrative overhead. Expenses are recognized
when incurred. </t>
        </is>
      </c>
    </row>
    <row r="10">
      <c r="A10" s="4" t="inlineStr">
        <is>
          <t>Income Taxes</t>
        </is>
      </c>
      <c r="B10" s="4" t="inlineStr">
        <is>
          <t xml:space="preserve">Income taxes are accounted for under the asset-and-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for deferred tax assets that, based on management ’ Tax benefits of uncertain tax positions are
recorded only where the position is “more likely than not” to be sustained based on their technical merits. The amount
recognized is the amount that represents the largest amount of tax benefit that is greater than 50% likely of being ultimately
realized. A liability is recognized for any benefit claimed or expected to be claimed, in a tax return in excess of the benefit
recorded in the financial statements, along with any interest and penalty (if applicable) in such excess. The Company has no uncertain
tax positions as of August 31, 2020. </t>
        </is>
      </c>
    </row>
    <row r="11">
      <c r="A11" s="4" t="inlineStr">
        <is>
          <t>Net Loss per Share</t>
        </is>
      </c>
      <c r="B11" s="4" t="inlineStr">
        <is>
          <t xml:space="preserve">The computation of basic loss per share of common
stock is based on the weighted average number of shares outstanding during the period. Diluted earnings per share is calculated
by dividing the Company’s net income available to common stockholders by the diluted weighted average number of shares outstanding
during the year. Diluted net loss per share is the same as basic net loss per
share for periods where the Company reported a net loss because including the 3,000,000 dilutive securities would be anti-dilutive. </t>
        </is>
      </c>
    </row>
    <row r="12">
      <c r="A12" s="4" t="inlineStr">
        <is>
          <t>Fair Value of Financial Instruments</t>
        </is>
      </c>
      <c r="B12" s="4" t="inlineStr">
        <is>
          <t xml:space="preserve">The Company’s financial instruments
consist primarily of cash and accounts payables. The carrying values of these financial instruments approximate their
respective fair values as they are short-term in nature or carry interest rates that approximate market rate. </t>
        </is>
      </c>
    </row>
    <row r="13">
      <c r="A13" s="4" t="inlineStr">
        <is>
          <t>Other Recently Issued Accounting Guidance</t>
        </is>
      </c>
      <c r="B13" s="4" t="inlineStr">
        <is>
          <t xml:space="preserve">During the period from September 9, 2019 through
August 31, 2020, the FASB issued certain other accounting standard updates that were not relevant to the Company’s operations. </t>
        </is>
      </c>
    </row>
    <row r="14">
      <c r="A14" s="4" t="inlineStr">
        <is>
          <t>Covid-19</t>
        </is>
      </c>
      <c r="B14" s="4" t="inlineStr">
        <is>
          <t xml:space="preserve">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is date. As such, we cannot estimate the full magnitude that the pandemic will have on our business. If the COVID-19
Outbreak continues, it may have a material adverse effect on the Company’s financial condition, liquidity, and future results
of operations for the Company’s fiscal year ending February 29, 2021 and beyond. Management is actively monitoring the impact
of the global pandemic on its financial condition, liquidity, operations, industry, and workforce. Given the daily evolution of the COVID-19 Outbreak
and the global responses to curb its spread, the we are not able to estimate the effects of the COVID-19 Outbreak on its results
of operations, financial condition, or liquidity for the Company’s fiscal year ending February 29, 2021. The impacts of the current COVID-19 pandemic
are broad reaching and the impacts on the Company’s sales of advisory services is to date unknown. Due to the COVID-19 outbreak,
there is significant uncertainty surrounding the potential impact on the Company’s future results of operations and cash
flows and its ability to raise capital. Continued impacts of the pandemic could materially adversely affect the Company’s
near-term and long-term revenues, earnings, liquidity, and cash flows as the Company’s customers may request temporary relief,
delay or not make scheduled payments on their payment commitments. The Company is actively working with its operators to proactively
manage the impact of the pandemic on its business and the business of the operato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80" customWidth="1" min="2" max="2"/>
  </cols>
  <sheetData>
    <row r="1">
      <c r="A1" s="1" t="inlineStr">
        <is>
          <t>3. EQUITY (Tables)</t>
        </is>
      </c>
      <c r="B1" s="2" t="inlineStr">
        <is>
          <t>6 Months Ended</t>
        </is>
      </c>
    </row>
    <row r="2">
      <c r="B2" s="2" t="inlineStr">
        <is>
          <t>Aug. 31, 2020</t>
        </is>
      </c>
    </row>
    <row r="3">
      <c r="A3" s="3" t="inlineStr">
        <is>
          <t>Equity [Abstract]</t>
        </is>
      </c>
    </row>
    <row r="4">
      <c r="A4" s="4" t="inlineStr">
        <is>
          <t>Stock option activity</t>
        </is>
      </c>
      <c r="B4" s="4" t="inlineStr">
        <is>
          <t xml:space="preserve">Options Granted # of Options Weighted Avg. Exercise price Weighted Avg. Grant date fair value Weighted Avg remaining life (in years)
Outstanding at March 1, 2020    
Granted 3,000,000 $ 0.50 $ 1,417,640 10
Exercised    
Forfeited and expired    
Outstanding at August 31, 2020 3,000,000 $ 0.50 $ 1,417,640 10
Vested at August 31, 2020 3,000,000 $ 0.50 $ 1,417,640 10 </t>
        </is>
      </c>
    </row>
    <row r="5">
      <c r="A5" s="4" t="inlineStr">
        <is>
          <t>Valuation assumptions</t>
        </is>
      </c>
      <c r="B5" s="4" t="inlineStr">
        <is>
          <t>Expected life 10 years
Volatility 120.59 %
Dividend yield 0 %
Risk free interest rate 0.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4. INCOME TAXES (Tables)</t>
        </is>
      </c>
      <c r="B1" s="2" t="inlineStr">
        <is>
          <t>6 Months Ended</t>
        </is>
      </c>
    </row>
    <row r="2">
      <c r="B2" s="2" t="inlineStr">
        <is>
          <t>Aug. 31, 2020</t>
        </is>
      </c>
    </row>
    <row r="3">
      <c r="A3" s="3" t="inlineStr">
        <is>
          <t>Income Tax Disclosure [Abstract]</t>
        </is>
      </c>
    </row>
    <row r="4">
      <c r="A4" s="4" t="inlineStr">
        <is>
          <t>Deferred tax assets</t>
        </is>
      </c>
      <c r="B4" s="4" t="inlineStr">
        <is>
          <t xml:space="preserve">2020
Net operating loss $ 317,900
Less: Valuation Allowance $ (317,900 )
Net Deferred tax asset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2" customWidth="1" min="1" max="1"/>
    <col width="30" customWidth="1" min="2" max="2"/>
  </cols>
  <sheetData>
    <row r="1">
      <c r="A1" s="1" t="inlineStr">
        <is>
          <t>3. EQUITY (Details)</t>
        </is>
      </c>
      <c r="B1" s="2" t="inlineStr">
        <is>
          <t>6 Months Ended</t>
        </is>
      </c>
    </row>
    <row r="2">
      <c r="B2" s="2" t="inlineStr">
        <is>
          <t>Aug. 31, 2020$ / sharesshares</t>
        </is>
      </c>
    </row>
    <row r="3">
      <c r="A3" s="3" t="inlineStr">
        <is>
          <t>Equity [Abstract]</t>
        </is>
      </c>
    </row>
    <row r="4">
      <c r="A4" s="4" t="inlineStr">
        <is>
          <t>Options outstanding, beginning | shares</t>
        </is>
      </c>
      <c r="B4" s="5" t="n">
        <v>0</v>
      </c>
    </row>
    <row r="5">
      <c r="A5" s="4" t="inlineStr">
        <is>
          <t>Options granted | shares</t>
        </is>
      </c>
      <c r="B5" s="5" t="n">
        <v>3000000</v>
      </c>
    </row>
    <row r="6">
      <c r="A6" s="4" t="inlineStr">
        <is>
          <t>Options exercised | shares</t>
        </is>
      </c>
      <c r="B6" s="5" t="n">
        <v>0</v>
      </c>
    </row>
    <row r="7">
      <c r="A7" s="4" t="inlineStr">
        <is>
          <t>Options forfeited and expired | shares</t>
        </is>
      </c>
      <c r="B7" s="5" t="n">
        <v>0</v>
      </c>
    </row>
    <row r="8">
      <c r="A8" s="4" t="inlineStr">
        <is>
          <t>Options outstanding, ending | shares</t>
        </is>
      </c>
      <c r="B8" s="5" t="n">
        <v>3000000</v>
      </c>
    </row>
    <row r="9">
      <c r="A9" s="4" t="inlineStr">
        <is>
          <t>Options vested | shares</t>
        </is>
      </c>
      <c r="B9" s="5" t="n">
        <v>3000000</v>
      </c>
    </row>
    <row r="10">
      <c r="A10" s="4" t="inlineStr">
        <is>
          <t>Weighted average exercise price outstanding, beginning</t>
        </is>
      </c>
      <c r="B10" s="4" t="inlineStr">
        <is>
          <t>$ .00</t>
        </is>
      </c>
    </row>
    <row r="11">
      <c r="A11" s="4" t="inlineStr">
        <is>
          <t>Weighted average exercise price granted</t>
        </is>
      </c>
      <c r="B11" s="4" t="inlineStr">
        <is>
          <t>.50</t>
        </is>
      </c>
    </row>
    <row r="12">
      <c r="A12" s="4" t="inlineStr">
        <is>
          <t>Weighted average exercise price exercised</t>
        </is>
      </c>
      <c r="B12" s="4" t="inlineStr">
        <is>
          <t>.00</t>
        </is>
      </c>
    </row>
    <row r="13">
      <c r="A13" s="4" t="inlineStr">
        <is>
          <t>Weighted average exercise price forfeited and expired</t>
        </is>
      </c>
      <c r="B13" s="4" t="inlineStr">
        <is>
          <t>.00</t>
        </is>
      </c>
    </row>
    <row r="14">
      <c r="A14" s="4" t="inlineStr">
        <is>
          <t>Weighted average exercise price outstanding, ending</t>
        </is>
      </c>
      <c r="B14" s="4" t="inlineStr">
        <is>
          <t>.50</t>
        </is>
      </c>
    </row>
    <row r="15">
      <c r="A15" s="4" t="inlineStr">
        <is>
          <t>Weighted average exercise price vested</t>
        </is>
      </c>
      <c r="B15" s="4" t="inlineStr">
        <is>
          <t>.50</t>
        </is>
      </c>
    </row>
    <row r="16">
      <c r="A16" s="4" t="inlineStr">
        <is>
          <t>Weighted average grant date fair value outstanding, beginning</t>
        </is>
      </c>
      <c r="B16" s="5" t="n">
        <v>0</v>
      </c>
    </row>
    <row r="17">
      <c r="A17" s="4" t="inlineStr">
        <is>
          <t>Weighted average grant date fair value granted</t>
        </is>
      </c>
      <c r="B17" s="5" t="n">
        <v>1417640</v>
      </c>
    </row>
    <row r="18">
      <c r="A18" s="4" t="inlineStr">
        <is>
          <t>Weighted average grant date fair value exercised</t>
        </is>
      </c>
      <c r="B18" s="5" t="n">
        <v>0</v>
      </c>
    </row>
    <row r="19">
      <c r="A19" s="4" t="inlineStr">
        <is>
          <t>Weighted average grant date fair value forfeited and expired</t>
        </is>
      </c>
      <c r="B19" s="5" t="n">
        <v>0</v>
      </c>
    </row>
    <row r="20">
      <c r="A20" s="4" t="inlineStr">
        <is>
          <t>Weighted average grant date fair value outstanding, ending</t>
        </is>
      </c>
      <c r="B20" s="5" t="n">
        <v>1417640</v>
      </c>
    </row>
    <row r="21">
      <c r="A21" s="4" t="inlineStr">
        <is>
          <t>Weighted average grant date fair value vested</t>
        </is>
      </c>
      <c r="B21" s="6" t="n">
        <v>1417640</v>
      </c>
    </row>
    <row r="22">
      <c r="A22" s="4" t="inlineStr">
        <is>
          <t>Weighted average remaining life outstanding, beginning</t>
        </is>
      </c>
      <c r="B22" s="4" t="inlineStr">
        <is>
          <t>0 years</t>
        </is>
      </c>
    </row>
    <row r="23">
      <c r="A23" s="4" t="inlineStr">
        <is>
          <t>Weighted average remaining life granted</t>
        </is>
      </c>
      <c r="B23" s="4" t="inlineStr">
        <is>
          <t>10 years</t>
        </is>
      </c>
    </row>
    <row r="24">
      <c r="A24" s="4" t="inlineStr">
        <is>
          <t>Weighted average remaining life exercised</t>
        </is>
      </c>
      <c r="B24" s="4" t="inlineStr">
        <is>
          <t>0 years</t>
        </is>
      </c>
    </row>
    <row r="25">
      <c r="A25" s="4" t="inlineStr">
        <is>
          <t>Weighted average remaining life forfeited and expired</t>
        </is>
      </c>
      <c r="B25" s="4" t="inlineStr">
        <is>
          <t>0 years</t>
        </is>
      </c>
    </row>
    <row r="26">
      <c r="A26" s="4" t="inlineStr">
        <is>
          <t>Weighted average remaining life outstanding, ending</t>
        </is>
      </c>
      <c r="B26" s="4" t="inlineStr">
        <is>
          <t>10 years</t>
        </is>
      </c>
    </row>
    <row r="27">
      <c r="A27" s="4" t="inlineStr">
        <is>
          <t>Weighted average remaining life vested</t>
        </is>
      </c>
      <c r="B27" s="4" t="inlineStr">
        <is>
          <t>10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3. EQUITY (Details 1)</t>
        </is>
      </c>
      <c r="B1" s="2" t="inlineStr">
        <is>
          <t>6 Months Ended</t>
        </is>
      </c>
    </row>
    <row r="2">
      <c r="B2" s="2" t="inlineStr">
        <is>
          <t>Aug. 31, 2020</t>
        </is>
      </c>
    </row>
    <row r="3">
      <c r="A3" s="3" t="inlineStr">
        <is>
          <t>Equity [Abstract]</t>
        </is>
      </c>
    </row>
    <row r="4">
      <c r="A4" s="4" t="inlineStr">
        <is>
          <t>Expected life</t>
        </is>
      </c>
      <c r="B4" s="4" t="inlineStr">
        <is>
          <t>10 years</t>
        </is>
      </c>
    </row>
    <row r="5">
      <c r="A5" s="4" t="inlineStr">
        <is>
          <t>Volatility</t>
        </is>
      </c>
      <c r="B5" s="4" t="inlineStr">
        <is>
          <t>120.59%</t>
        </is>
      </c>
    </row>
    <row r="6">
      <c r="A6" s="4" t="inlineStr">
        <is>
          <t>Dividend yield</t>
        </is>
      </c>
      <c r="B6" s="4" t="inlineStr">
        <is>
          <t>0.00%</t>
        </is>
      </c>
    </row>
    <row r="7">
      <c r="A7" s="4" t="inlineStr">
        <is>
          <t>Risk free interest rate</t>
        </is>
      </c>
      <c r="B7" s="4" t="inlineStr">
        <is>
          <t>0.5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4" customWidth="1" min="2" max="2"/>
  </cols>
  <sheetData>
    <row r="1">
      <c r="A1" s="1" t="inlineStr">
        <is>
          <t>3. EQUITY (Details Narrative)</t>
        </is>
      </c>
      <c r="B1" s="2" t="inlineStr">
        <is>
          <t>6 Months Ended</t>
        </is>
      </c>
    </row>
    <row r="2">
      <c r="B2" s="2" t="inlineStr">
        <is>
          <t>Aug. 31, 2020$ / shares</t>
        </is>
      </c>
    </row>
    <row r="3">
      <c r="A3" s="3" t="inlineStr">
        <is>
          <t>Equity [Abstract]</t>
        </is>
      </c>
    </row>
    <row r="4">
      <c r="A4" s="4" t="inlineStr">
        <is>
          <t>Fair value of options granted</t>
        </is>
      </c>
      <c r="B4" s="6" t="n">
        <v>141764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1" customWidth="1" min="2" max="2"/>
  </cols>
  <sheetData>
    <row r="1">
      <c r="A1" s="1" t="inlineStr">
        <is>
          <t>4. INCOME TAXES (Details)</t>
        </is>
      </c>
      <c r="B1" s="2" t="inlineStr">
        <is>
          <t>Aug. 31, 2020USD ($)</t>
        </is>
      </c>
    </row>
    <row r="2">
      <c r="A2" s="3" t="inlineStr">
        <is>
          <t>Income Tax Disclosure [Abstract]</t>
        </is>
      </c>
    </row>
    <row r="3">
      <c r="A3" s="4" t="inlineStr">
        <is>
          <t>Net operating loss</t>
        </is>
      </c>
      <c r="B3" s="6" t="n">
        <v>317900</v>
      </c>
    </row>
    <row r="4">
      <c r="A4" s="4" t="inlineStr">
        <is>
          <t>Less: valuation allowance</t>
        </is>
      </c>
      <c r="B4" s="5" t="n">
        <v>-317900</v>
      </c>
    </row>
    <row r="5">
      <c r="A5" s="4" t="inlineStr">
        <is>
          <t>Net deferred tax asset</t>
        </is>
      </c>
      <c r="B5"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 USD ($)</t>
        </is>
      </c>
      <c r="B1" s="2" t="inlineStr">
        <is>
          <t>Aug. 31, 2020</t>
        </is>
      </c>
      <c r="C1" s="2" t="inlineStr">
        <is>
          <t>Feb. 29, 2020</t>
        </is>
      </c>
    </row>
    <row r="2">
      <c r="A2" s="3" t="inlineStr">
        <is>
          <t>Current Assets</t>
        </is>
      </c>
    </row>
    <row r="3">
      <c r="A3" s="4" t="inlineStr">
        <is>
          <t>Cash</t>
        </is>
      </c>
      <c r="B3" s="6" t="n">
        <v>77380</v>
      </c>
      <c r="C3" s="6" t="n">
        <v>172843</v>
      </c>
    </row>
    <row r="4">
      <c r="A4" s="4" t="inlineStr">
        <is>
          <t>Total current assets</t>
        </is>
      </c>
      <c r="B4" s="5" t="n">
        <v>77380</v>
      </c>
      <c r="C4" s="5" t="n">
        <v>172843</v>
      </c>
    </row>
    <row r="5">
      <c r="A5" s="4" t="inlineStr">
        <is>
          <t>Total assets</t>
        </is>
      </c>
      <c r="B5" s="5" t="n">
        <v>77380</v>
      </c>
      <c r="C5" s="5" t="n">
        <v>172843</v>
      </c>
    </row>
    <row r="6">
      <c r="A6" s="3" t="inlineStr">
        <is>
          <t>Current Liabilities</t>
        </is>
      </c>
    </row>
    <row r="7">
      <c r="A7" s="4" t="inlineStr">
        <is>
          <t>Accounts payable</t>
        </is>
      </c>
      <c r="B7" s="5" t="n">
        <v>826</v>
      </c>
      <c r="C7" s="5" t="n">
        <v>0</v>
      </c>
    </row>
    <row r="8">
      <c r="A8" s="4" t="inlineStr">
        <is>
          <t>Total current liabilities</t>
        </is>
      </c>
      <c r="B8" s="5" t="n">
        <v>826</v>
      </c>
      <c r="C8" s="5" t="n">
        <v>0</v>
      </c>
    </row>
    <row r="9">
      <c r="A9" s="4" t="inlineStr">
        <is>
          <t>Total liabilities</t>
        </is>
      </c>
      <c r="B9" s="5" t="n">
        <v>826</v>
      </c>
      <c r="C9" s="5" t="n">
        <v>0</v>
      </c>
    </row>
    <row r="10">
      <c r="A10" s="4" t="inlineStr">
        <is>
          <t>Commitments and contingencies (See Note 5)</t>
        </is>
      </c>
      <c r="B10" s="4" t="inlineStr">
        <is>
          <t xml:space="preserve"> </t>
        </is>
      </c>
      <c r="C10" s="4" t="inlineStr">
        <is>
          <t xml:space="preserve"> </t>
        </is>
      </c>
    </row>
    <row r="11">
      <c r="A11" s="3" t="inlineStr">
        <is>
          <t>Stockholders' Equity</t>
        </is>
      </c>
    </row>
    <row r="12">
      <c r="A12" s="4" t="inlineStr">
        <is>
          <t>Common stock; $0.001 par value; 200,000,000 shares authorized, 19,590,000 shares issued and outstanding</t>
        </is>
      </c>
      <c r="B12" s="5" t="n">
        <v>19590</v>
      </c>
      <c r="C12" s="5" t="n">
        <v>19590</v>
      </c>
    </row>
    <row r="13">
      <c r="A13" s="4" t="inlineStr">
        <is>
          <t>Additional paid in capital</t>
        </is>
      </c>
      <c r="B13" s="5" t="n">
        <v>1590750</v>
      </c>
      <c r="C13" s="5" t="n">
        <v>173110</v>
      </c>
    </row>
    <row r="14">
      <c r="A14" s="4" t="inlineStr">
        <is>
          <t>Accumulated deficit</t>
        </is>
      </c>
      <c r="B14" s="5" t="n">
        <v>-1533786</v>
      </c>
      <c r="C14" s="5" t="n">
        <v>-19857</v>
      </c>
    </row>
    <row r="15">
      <c r="A15" s="4" t="inlineStr">
        <is>
          <t>Total stockholders' equity</t>
        </is>
      </c>
      <c r="B15" s="5" t="n">
        <v>76554</v>
      </c>
      <c r="C15" s="5" t="n">
        <v>172843</v>
      </c>
    </row>
    <row r="16">
      <c r="A16" s="4" t="inlineStr">
        <is>
          <t>Total liabilities and stockholders' equity</t>
        </is>
      </c>
      <c r="B16" s="6" t="n">
        <v>77380</v>
      </c>
      <c r="C16" s="6" t="n">
        <v>1728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1" customWidth="1" min="2" max="2"/>
  </cols>
  <sheetData>
    <row r="1">
      <c r="A1" s="1" t="inlineStr">
        <is>
          <t>4. INCOME TAXES (Details Narrative)</t>
        </is>
      </c>
      <c r="B1" s="2" t="inlineStr">
        <is>
          <t>6 Months Ended</t>
        </is>
      </c>
    </row>
    <row r="2">
      <c r="B2" s="2" t="inlineStr">
        <is>
          <t>Aug. 31, 2020USD ($)</t>
        </is>
      </c>
    </row>
    <row r="3">
      <c r="A3" s="3" t="inlineStr">
        <is>
          <t>Income Tax Disclosure [Abstract]</t>
        </is>
      </c>
    </row>
    <row r="4">
      <c r="A4" s="4" t="inlineStr">
        <is>
          <t>Operating loss carryforwards</t>
        </is>
      </c>
      <c r="B4" s="6" t="n">
        <v>1513000</v>
      </c>
    </row>
    <row r="5">
      <c r="A5" s="4" t="inlineStr">
        <is>
          <t>Operating loss carryforwards, expiration date</t>
        </is>
      </c>
      <c r="B5" s="4" t="inlineStr">
        <is>
          <t>Feb. 28,
		203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DENSED BALANCE SHEET (Parenthetical) - $ / shares</t>
        </is>
      </c>
      <c r="B1" s="2" t="inlineStr">
        <is>
          <t>Aug. 31, 2020</t>
        </is>
      </c>
      <c r="C1" s="2" t="inlineStr">
        <is>
          <t>Feb. 29, 2020</t>
        </is>
      </c>
    </row>
    <row r="2">
      <c r="A2" s="3" t="inlineStr">
        <is>
          <t>Statement of Financial Position [Abstract]</t>
        </is>
      </c>
    </row>
    <row r="3">
      <c r="A3" s="4" t="inlineStr">
        <is>
          <t>Common stock, par value</t>
        </is>
      </c>
      <c r="B3" s="7" t="n">
        <v>0.001</v>
      </c>
      <c r="C3" s="7" t="n">
        <v>0.001</v>
      </c>
    </row>
    <row r="4">
      <c r="A4" s="4" t="inlineStr">
        <is>
          <t>Common stock, authorized</t>
        </is>
      </c>
      <c r="B4" s="5" t="n">
        <v>200000000</v>
      </c>
      <c r="C4" s="5" t="n">
        <v>200000000</v>
      </c>
    </row>
    <row r="5">
      <c r="A5" s="4" t="inlineStr">
        <is>
          <t>Common stock, issued</t>
        </is>
      </c>
      <c r="B5" s="5" t="n">
        <v>19590000</v>
      </c>
      <c r="C5" s="5" t="n">
        <v>19590000</v>
      </c>
    </row>
    <row r="6">
      <c r="A6" s="4" t="inlineStr">
        <is>
          <t>Common stock, outstanding</t>
        </is>
      </c>
      <c r="B6" s="5" t="n">
        <v>19590000</v>
      </c>
      <c r="C6" s="5" t="n">
        <v>1959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CONDENSED STATEMENTS OF OPERATIONS - USD ($)</t>
        </is>
      </c>
      <c r="B1" s="2" t="inlineStr">
        <is>
          <t>3 Months Ended</t>
        </is>
      </c>
      <c r="C1" s="2" t="inlineStr">
        <is>
          <t>6 Months Ended</t>
        </is>
      </c>
    </row>
    <row r="2">
      <c r="B2" s="2" t="inlineStr">
        <is>
          <t>Aug. 31, 2020</t>
        </is>
      </c>
      <c r="C2" s="2" t="inlineStr">
        <is>
          <t>Aug. 31, 2020</t>
        </is>
      </c>
    </row>
    <row r="3">
      <c r="A3" s="3" t="inlineStr">
        <is>
          <t>Revenues</t>
        </is>
      </c>
    </row>
    <row r="4">
      <c r="A4" s="4" t="inlineStr">
        <is>
          <t>Revenue</t>
        </is>
      </c>
      <c r="B4" s="6" t="n">
        <v>2009</v>
      </c>
      <c r="C4" s="6" t="n">
        <v>2009</v>
      </c>
    </row>
    <row r="5">
      <c r="A5" s="3" t="inlineStr">
        <is>
          <t>Operating Expenses</t>
        </is>
      </c>
    </row>
    <row r="6">
      <c r="A6" s="4" t="inlineStr">
        <is>
          <t>Advertising and marketing</t>
        </is>
      </c>
      <c r="B6" s="5" t="n">
        <v>25896</v>
      </c>
      <c r="C6" s="5" t="n">
        <v>37896</v>
      </c>
    </row>
    <row r="7">
      <c r="A7" s="4" t="inlineStr">
        <is>
          <t>Professional fees</t>
        </is>
      </c>
      <c r="B7" s="5" t="n">
        <v>25200</v>
      </c>
      <c r="C7" s="5" t="n">
        <v>57431</v>
      </c>
    </row>
    <row r="8">
      <c r="A8" s="4" t="inlineStr">
        <is>
          <t>Share based compensation</t>
        </is>
      </c>
      <c r="B8" s="5" t="n">
        <v>1417640</v>
      </c>
      <c r="C8" s="5" t="n">
        <v>1417640</v>
      </c>
    </row>
    <row r="9">
      <c r="A9" s="4" t="inlineStr">
        <is>
          <t>Other expenses</t>
        </is>
      </c>
      <c r="B9" s="5" t="n">
        <v>2910</v>
      </c>
      <c r="C9" s="5" t="n">
        <v>2971</v>
      </c>
    </row>
    <row r="10">
      <c r="A10" s="4" t="inlineStr">
        <is>
          <t>Total operating expenses</t>
        </is>
      </c>
      <c r="B10" s="5" t="n">
        <v>1471646</v>
      </c>
      <c r="C10" s="5" t="n">
        <v>1515938</v>
      </c>
    </row>
    <row r="11">
      <c r="A11" s="4" t="inlineStr">
        <is>
          <t>Loss from operations</t>
        </is>
      </c>
      <c r="B11" s="5" t="n">
        <v>-1469637</v>
      </c>
      <c r="C11" s="5" t="n">
        <v>-1513929</v>
      </c>
    </row>
    <row r="12">
      <c r="A12" s="4" t="inlineStr">
        <is>
          <t>Net loss before income taxes</t>
        </is>
      </c>
      <c r="B12" s="5" t="n">
        <v>-1469637</v>
      </c>
      <c r="C12" s="5" t="n">
        <v>-1513929</v>
      </c>
    </row>
    <row r="13">
      <c r="A13" s="4" t="inlineStr">
        <is>
          <t>Income tax provision</t>
        </is>
      </c>
      <c r="B13" s="5" t="n">
        <v>0</v>
      </c>
      <c r="C13" s="5" t="n">
        <v>0</v>
      </c>
    </row>
    <row r="14">
      <c r="A14" s="4" t="inlineStr">
        <is>
          <t>Net loss after income taxes</t>
        </is>
      </c>
      <c r="B14" s="6" t="n">
        <v>-1469637</v>
      </c>
      <c r="C14" s="6" t="n">
        <v>-1513929</v>
      </c>
    </row>
    <row r="15">
      <c r="A15" s="4" t="inlineStr">
        <is>
          <t>Net loss per common share - basic and fully diluted</t>
        </is>
      </c>
      <c r="B15" s="8" t="n">
        <v>-0.08</v>
      </c>
      <c r="C15" s="8" t="n">
        <v>-0.08</v>
      </c>
    </row>
    <row r="16">
      <c r="A16" s="4" t="inlineStr">
        <is>
          <t>Weighted average common shares outstanding - basic and diluted</t>
        </is>
      </c>
      <c r="B16" s="5" t="n">
        <v>19590000</v>
      </c>
      <c r="C16" s="5" t="n">
        <v>1959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5" customWidth="1" min="1" max="1"/>
    <col width="13" customWidth="1" min="2" max="2"/>
    <col width="27" customWidth="1" min="3" max="3"/>
    <col width="20" customWidth="1" min="4" max="4"/>
    <col width="13" customWidth="1" min="5" max="5"/>
  </cols>
  <sheetData>
    <row r="1">
      <c r="A1" s="1" t="inlineStr">
        <is>
          <t>CONDENSED STATEMENTS OF STOCKHOLDERS' EQUITY - USD ($)</t>
        </is>
      </c>
      <c r="B1" s="2" t="inlineStr">
        <is>
          <t>Common Stock</t>
        </is>
      </c>
      <c r="C1" s="2" t="inlineStr">
        <is>
          <t>Additional Paid-in Capital</t>
        </is>
      </c>
      <c r="D1" s="2" t="inlineStr">
        <is>
          <t>Accumulated Deficit</t>
        </is>
      </c>
      <c r="E1" s="2" t="inlineStr">
        <is>
          <t>Total</t>
        </is>
      </c>
    </row>
    <row r="2">
      <c r="A2" s="4" t="inlineStr">
        <is>
          <t>Beginning balance, shares at Feb. 29, 2020</t>
        </is>
      </c>
      <c r="B2" s="5" t="n">
        <v>19590000</v>
      </c>
    </row>
    <row r="3">
      <c r="A3" s="4" t="inlineStr">
        <is>
          <t>Beginning balance, amount at Feb. 29, 2020</t>
        </is>
      </c>
      <c r="B3" s="6" t="n">
        <v>19590</v>
      </c>
      <c r="C3" s="6" t="n">
        <v>173110</v>
      </c>
      <c r="D3" s="6" t="n">
        <v>-19857</v>
      </c>
      <c r="E3" s="6" t="n">
        <v>172843</v>
      </c>
    </row>
    <row r="4">
      <c r="A4" s="4" t="inlineStr">
        <is>
          <t>Net loss</t>
        </is>
      </c>
      <c r="B4" s="4" t="inlineStr">
        <is>
          <t xml:space="preserve"> </t>
        </is>
      </c>
      <c r="C4" s="4" t="inlineStr">
        <is>
          <t xml:space="preserve"> </t>
        </is>
      </c>
      <c r="D4" s="5" t="n">
        <v>-44292</v>
      </c>
      <c r="E4" s="5" t="n">
        <v>-44292</v>
      </c>
    </row>
    <row r="5">
      <c r="A5" s="4" t="inlineStr">
        <is>
          <t>Ending balance, shares at May. 31, 2020</t>
        </is>
      </c>
      <c r="B5" s="5" t="n">
        <v>19590000</v>
      </c>
    </row>
    <row r="6">
      <c r="A6" s="4" t="inlineStr">
        <is>
          <t>Ending balance, amount at May. 31, 2020</t>
        </is>
      </c>
      <c r="B6" s="6" t="n">
        <v>19590</v>
      </c>
      <c r="C6" s="5" t="n">
        <v>173110</v>
      </c>
      <c r="D6" s="5" t="n">
        <v>-64149</v>
      </c>
      <c r="E6" s="5" t="n">
        <v>128551</v>
      </c>
    </row>
    <row r="7">
      <c r="A7" s="4" t="inlineStr">
        <is>
          <t>Beginning balance, shares at Feb. 29, 2020</t>
        </is>
      </c>
      <c r="B7" s="5" t="n">
        <v>19590000</v>
      </c>
    </row>
    <row r="8">
      <c r="A8" s="4" t="inlineStr">
        <is>
          <t>Beginning balance, amount at Feb. 29, 2020</t>
        </is>
      </c>
      <c r="B8" s="6" t="n">
        <v>19590</v>
      </c>
      <c r="C8" s="5" t="n">
        <v>173110</v>
      </c>
      <c r="D8" s="5" t="n">
        <v>-19857</v>
      </c>
      <c r="E8" s="5" t="n">
        <v>172843</v>
      </c>
    </row>
    <row r="9">
      <c r="A9" s="4" t="inlineStr">
        <is>
          <t>Net loss</t>
        </is>
      </c>
      <c r="E9" s="5" t="n">
        <v>-1513929</v>
      </c>
    </row>
    <row r="10">
      <c r="A10" s="4" t="inlineStr">
        <is>
          <t>Ending balance, shares at Aug. 31, 2020</t>
        </is>
      </c>
      <c r="B10" s="5" t="n">
        <v>19590000</v>
      </c>
    </row>
    <row r="11">
      <c r="A11" s="4" t="inlineStr">
        <is>
          <t>Ending balance, amount at Aug. 31, 2020</t>
        </is>
      </c>
      <c r="B11" s="6" t="n">
        <v>19590</v>
      </c>
      <c r="C11" s="5" t="n">
        <v>1590750</v>
      </c>
      <c r="D11" s="5" t="n">
        <v>-1533786</v>
      </c>
      <c r="E11" s="5" t="n">
        <v>76554</v>
      </c>
    </row>
    <row r="12">
      <c r="A12" s="4" t="inlineStr">
        <is>
          <t>Beginning balance, shares at May. 31, 2020</t>
        </is>
      </c>
      <c r="B12" s="5" t="n">
        <v>19590000</v>
      </c>
    </row>
    <row r="13">
      <c r="A13" s="4" t="inlineStr">
        <is>
          <t>Beginning balance, amount at May. 31, 2020</t>
        </is>
      </c>
      <c r="B13" s="6" t="n">
        <v>19590</v>
      </c>
      <c r="C13" s="5" t="n">
        <v>173110</v>
      </c>
      <c r="D13" s="5" t="n">
        <v>-64149</v>
      </c>
      <c r="E13" s="5" t="n">
        <v>128551</v>
      </c>
    </row>
    <row r="14">
      <c r="A14" s="4" t="inlineStr">
        <is>
          <t>Stock options issued for service</t>
        </is>
      </c>
      <c r="C14" s="5" t="n">
        <v>1417640</v>
      </c>
      <c r="E14" s="5" t="n">
        <v>1417640</v>
      </c>
    </row>
    <row r="15">
      <c r="A15" s="4" t="inlineStr">
        <is>
          <t>Net loss</t>
        </is>
      </c>
      <c r="B15" s="4" t="inlineStr">
        <is>
          <t xml:space="preserve"> </t>
        </is>
      </c>
      <c r="C15" s="4" t="inlineStr">
        <is>
          <t xml:space="preserve"> </t>
        </is>
      </c>
      <c r="D15" s="5" t="n">
        <v>-1469637</v>
      </c>
      <c r="E15" s="5" t="n">
        <v>-1469637</v>
      </c>
    </row>
    <row r="16">
      <c r="A16" s="4" t="inlineStr">
        <is>
          <t>Ending balance, shares at Aug. 31, 2020</t>
        </is>
      </c>
      <c r="B16" s="5" t="n">
        <v>19590000</v>
      </c>
    </row>
    <row r="17">
      <c r="A17" s="4" t="inlineStr">
        <is>
          <t>Ending balance, amount at Aug. 31, 2020</t>
        </is>
      </c>
      <c r="B17" s="6" t="n">
        <v>19590</v>
      </c>
      <c r="C17" s="6" t="n">
        <v>1590750</v>
      </c>
      <c r="D17" s="6" t="n">
        <v>-1533786</v>
      </c>
      <c r="E17" s="6" t="n">
        <v>765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t>
        </is>
      </c>
      <c r="B1" s="2" t="inlineStr">
        <is>
          <t>6 Months Ended</t>
        </is>
      </c>
    </row>
    <row r="2">
      <c r="B2" s="2" t="inlineStr">
        <is>
          <t>Aug. 31, 2020USD ($)</t>
        </is>
      </c>
    </row>
    <row r="3">
      <c r="A3" s="3" t="inlineStr">
        <is>
          <t>Cash Flows from Operating Activities</t>
        </is>
      </c>
    </row>
    <row r="4">
      <c r="A4" s="4" t="inlineStr">
        <is>
          <t>Net loss</t>
        </is>
      </c>
      <c r="B4" s="6" t="n">
        <v>-1513929</v>
      </c>
    </row>
    <row r="5">
      <c r="A5" s="3" t="inlineStr">
        <is>
          <t>Adjustments to reconcile net loss to net cash used in operating activities:</t>
        </is>
      </c>
    </row>
    <row r="6">
      <c r="A6" s="4" t="inlineStr">
        <is>
          <t>Stock based compensation</t>
        </is>
      </c>
      <c r="B6" s="5" t="n">
        <v>1417640</v>
      </c>
    </row>
    <row r="7">
      <c r="A7" s="3" t="inlineStr">
        <is>
          <t>Changes in operating assets and liabilities:</t>
        </is>
      </c>
    </row>
    <row r="8">
      <c r="A8" s="4" t="inlineStr">
        <is>
          <t>Accounts payable</t>
        </is>
      </c>
      <c r="B8" s="5" t="n">
        <v>826</v>
      </c>
    </row>
    <row r="9">
      <c r="A9" s="4" t="inlineStr">
        <is>
          <t>Net cash used in operating activities</t>
        </is>
      </c>
      <c r="B9" s="5" t="n">
        <v>-95463</v>
      </c>
    </row>
    <row r="10">
      <c r="A10" s="4" t="inlineStr">
        <is>
          <t>Cash flows from investing activities</t>
        </is>
      </c>
      <c r="B10" s="5" t="n">
        <v>0</v>
      </c>
    </row>
    <row r="11">
      <c r="A11" s="4" t="inlineStr">
        <is>
          <t>Cash flows from financing activities</t>
        </is>
      </c>
      <c r="B11" s="5" t="n">
        <v>0</v>
      </c>
    </row>
    <row r="12">
      <c r="A12" s="4" t="inlineStr">
        <is>
          <t>Net change in cash</t>
        </is>
      </c>
      <c r="B12" s="5" t="n">
        <v>-95463</v>
      </c>
    </row>
    <row r="13">
      <c r="A13" s="4" t="inlineStr">
        <is>
          <t>Cash, at beginning of period</t>
        </is>
      </c>
      <c r="B13" s="5" t="n">
        <v>172843</v>
      </c>
    </row>
    <row r="14">
      <c r="A14" s="4" t="inlineStr">
        <is>
          <t>Cash, at end of period</t>
        </is>
      </c>
      <c r="B14" s="5" t="n">
        <v>77380</v>
      </c>
    </row>
    <row r="15">
      <c r="A15" s="3" t="inlineStr">
        <is>
          <t>Supplemental Cash Flow Information:</t>
        </is>
      </c>
    </row>
    <row r="16">
      <c r="A16" s="4" t="inlineStr">
        <is>
          <t>Interest paid</t>
        </is>
      </c>
      <c r="B16" s="5" t="n">
        <v>0</v>
      </c>
    </row>
    <row r="17">
      <c r="A17" s="4" t="inlineStr">
        <is>
          <t>Income taxes paid</t>
        </is>
      </c>
      <c r="B17"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t>
        </is>
      </c>
      <c r="B1" s="2" t="inlineStr">
        <is>
          <t>6 Months Ended</t>
        </is>
      </c>
    </row>
    <row r="2">
      <c r="B2" s="2" t="inlineStr">
        <is>
          <t>Aug. 31, 2020</t>
        </is>
      </c>
    </row>
    <row r="3">
      <c r="A3" s="3" t="inlineStr">
        <is>
          <t>Organization, Consolidation and Presentation of Financial Statements [Abstract]</t>
        </is>
      </c>
    </row>
    <row r="4">
      <c r="A4" s="4" t="inlineStr">
        <is>
          <t>NATURE OF BUSINESS</t>
        </is>
      </c>
      <c r="B4" s="4" t="inlineStr">
        <is>
          <t xml:space="preserve">On September 9, 2019 (commencement of operations),
Healthcare Business Resources Inc. (the “Company”), a domestic corporation was organized in Delaware to provide consulting
services. These services include management consulting related to sales, marketing, business development and advisory board functions
to healthcare organizations; and financial incentive program services to identify grants, tax credits and other government incentives
for companies across a variety of industries including healthcare. In March 2020, the World Health Organization
declared the outbreak of a novel coronavirus disease (“COVID-19”) as a pandemic, which continues to spread throughout
the U.S. COVID-19 is having an unprecedented impact on the U.S economy as federal, state, and local governments react to this public
health crisi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6 Months Ended</t>
        </is>
      </c>
    </row>
    <row r="2">
      <c r="B2" s="2" t="inlineStr">
        <is>
          <t>Aug. 31, 2020</t>
        </is>
      </c>
    </row>
    <row r="3">
      <c r="A3" s="3" t="inlineStr">
        <is>
          <t>Accounting Policies [Abstract]</t>
        </is>
      </c>
    </row>
    <row r="4">
      <c r="A4" s="4" t="inlineStr">
        <is>
          <t>SUMMARY OF SIGNIFICANT ACCOUNTING POLICIES</t>
        </is>
      </c>
      <c r="B4" s="4" t="inlineStr">
        <is>
          <t xml:space="preserve">Basis of Presentation The Company prepares its financial
statements in accordance with accounting principles generally accepted in the United States of America. The accompanying interim
unaudited financial statements have been prepared in accordance with generally accepted accounting principles for interim financial
information in accordance with Article 8 of Regulation S-X. Accordingly, they do not include all of the information and footnotes
required by generally accepted accounting principles for complete financial statements. In the Company’s opinion, all adjustments
(consisting of normal recurring accruals) considered necessary for a fair presentation have been included. Operating results for
the three and six months ended August 31, 2020, are not necessarily indicative of the results for the full year. While management
of the Company believes that the disclosures presented herein is adequate and not misleading, these interim financial statements
should be read in conjunction with the audited financial statements and the footnotes thereto for the period ended February 29,
2020. The Company had no activity from
March 1, 2019 to August 31, 2019. Accordingly, the condensed statements of operations, statement of changes in stockholders’
equity and condensed statement of cash flows for the comparative period of March 1, 2019 through August 31, 2019 are not presented. The accounting and reporting policies
of the Company conform with accounting principles generally accepted in the United States of America, and, as such, include amounts
based on judgments, estimates, and assumptions made by management that affect the reported amounts of assets and liabilities and
contingent assets and liabilities at the date of the financial statements and the reported amounts of revenues and expenses during
the reporting period. Actual results could differ from those estimates. The Company is in the development stage, which is defined
as an entity devoting substantially all of its efforts to establishing a new business and for which its primary line of business
has not yet began. The following is a description of the more significant accounting policies followed by the Company: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 Cash The Company considers all highly liquid investments
with an original maturity of three months or less to be cash equivalents. There were no cash equivalents as of August 31, 2020. Revenue Recognition In May 2014, the Financial Accounting Standards
Board issued Accounting Standards Update No. 2014-09, Revenue from Contracts with Customers The Company plans to recognize revenue from contracts with its customers
under ASC Topic 606. As sales are expected to be primarily from sales of advisory services, the Company does not expect significant
post-delivery obligations. Revenue from sales of advisory services is recorded over the period earned and are recognized under
ASC Topic 606 in a manner that reasonably reflects the delivery of its services to customers in return for expected consideration
and includes the following elements:
· Executed contracts with
the Company’s customers that it believes are legally enforceable;
· Identification of the
performance obligation within the respective contract, which is the delivery of service;
· Determination of the transaction
price for each performance obligation in the respective contract;
· Allocation of the transaction
price to each performance obligation; and
· Recognition of revenue
only when the Company satisfies each performance obligation As of August 31, 2020, we have acquired one
customer who has contracted with us to assess, evaluate and implement our financial incentive program services. Specifically, we
contracted with a software company that delivers structured reporting and coding solutions to healthcare facilities ranging from
small practices to large hospital systems. The client is owned by a non-affiliate Selling Stockholder. We contracted to provide
financial incentive services, including assistance to identify potential grants, incentives, refunds, tax credits and future savings/and
or programs that might be available as well as to make recommendations to optimize growth and profitability. Under the terms of
the agreement, we and our third-party consultants will pursue any economic benefits identified on behalf of our client by performing
additional services, including but not limited to further review of financial and tax information, tax planning, program application,
accounting work and preparation and filing of tax returns and/or amendments and work with the client to optimize process improvement
and documentation. Under the terms of our agreement, our fees are 5% of the economic benefit obtained as a result of our services,
are earned upon performing of the services, but we have agreed to accept payment for services rendered to within 10 days of our
client receiving any financial incentives from the United States Treasury or other Government organization. While we estimate the
value of our fee for this engagement to be approximately $7,500, there is no assurance we will be successful at providing the services
or that the client will receive the estimated economic benefit. We plan to charge clients a fee for our management
consulting services based on time (e.g. hourly or monthly) or based on a percentage of cost savings or incremental revenue (e.g.
revenue or cost savings). As of August 31, 2020, we have acquired one customer who has contracted with us to market its services
in exchange for a performance-based fee equal to 50% of any fee collected by this customer from business referred by our Company
to this customer. We cannot estimate the value of the fee or fees we may obtain from this engagement, if any. As of August 31,
2020, we have generated limited management consulting services revenue and we are unable to determine how long, if ever, it will
take to generate any management consulting services revenue. We cannot assure you that we will ever generate enough management
consulting revenue to sustain our operations. We plan to charge clients a fee for our financial
incentives services primarily based on the economic benefit we facilitate from any incentive programs, when permitted by any applicable
rules and guidelines. Where contingency fees are not permissible, fixed fee contracts may be used. As part of our incentive program
services, we may be at risk for certain third-party accounting, legal and consulting fees until such time as we are reimbursed
by our client, if ever.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 Expenses Expenses include sales and marketing costs,
payroll and related benefit costs, insurance expenses, legal and professional fees and administrative overhead. Expenses are recognized
when incurred. 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for deferred tax assets that, based on management ’ Tax benefits of uncertain tax positions are
recorded only where the position is “more likely than not” to be sustained based on their technical merits. The amount
recognized is the amount that represents the largest amount of tax benefit that is greater than 50% likely of being ultimately
realized. A liability is recognized for any benefit claimed or expected to be claimed, in a tax return in excess of the benefit
recorded in the financial statements, along with any interest and penalty (if applicable) in such excess. The Company has no uncertain
tax positions as of August 31, 2020. Net loss per share The computation of basic loss per share of common
stock is based on the weighted average number of shares outstanding during the period. Diluted earnings per share is calculated
by dividing the Company’s net income available to common stockholders by the diluted weighted average number of shares outstanding
during the year. Diluted net loss per share is the same as basic net loss per
share for periods where the Company reported a net loss because including the 3,000,000 dilutive securities would be anti-dilutive. Fair value of Financial Instruments The Company’s financial instruments
consist primarily of cash and accounts payables. The carrying values of these financial instruments approximate their
respective fair values as they are short-term in nature or carry interest rates that approximate market rate. Other Recently Issued Accounting Guidance During the period from September 9, 2019 through
August 31, 2020, the FASB issued certain other accounting standard updates that were not relevant to the Company’s operations. Covid – 19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is date. As such, we cannot estimate the full magnitude that the pandemic will have on our business. If the COVID-19
Outbreak continues, it may have a material adverse effect on the Company’s financial condition, liquidity, and future results
of operations for the Company’s fiscal year ending February 29, 2021 and beyond. Management is actively monitoring the impact
of the global pandemic on its financial condition, liquidity, operations, industry, and workforce. Given the daily evolution of the COVID-19 Outbreak
and the global responses to curb its spread, the we are not able to estimate the effects of the COVID-19 Outbreak on its results
of operations, financial condition, or liquidity for the Company’s fiscal year ending February 29, 2021. The impacts of the current COVID-19 pandemic
are broad reaching and the impacts on the Company’s sales of advisory services is to date unknown. Due to the COVID-19 outbreak,
there is significant uncertainty surrounding the potential impact on the Company’s future results of operations and cash
flows and its ability to raise capital. Continued impacts of the pandemic could materially adversely affect the Company’s
near-term and long-term revenues, earnings, liquidity, and cash flows as the Company’s customers may request temporary relief,
delay or not make scheduled payments on their payment commitments. The Company is actively working with its operators to proactively
manage the impact of the pandemic on its business and the business of the operato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3. EQUITY</t>
        </is>
      </c>
      <c r="B1" s="2" t="inlineStr">
        <is>
          <t>6 Months Ended</t>
        </is>
      </c>
    </row>
    <row r="2">
      <c r="B2" s="2" t="inlineStr">
        <is>
          <t>Aug. 31, 2020</t>
        </is>
      </c>
    </row>
    <row r="3">
      <c r="A3" s="3" t="inlineStr">
        <is>
          <t>Equity [Abstract]</t>
        </is>
      </c>
    </row>
    <row r="4">
      <c r="A4" s="4" t="inlineStr">
        <is>
          <t>EQUITY</t>
        </is>
      </c>
      <c r="B4" s="4" t="inlineStr">
        <is>
          <t xml:space="preserve">Stock Split On July 27, 2020, the Company effected a 20-for-1
stock split Incentive Stock Options On August 8, 2020, we granted non-qualified
stock options to purchase up to 3,000,000 shares of our common stock at the exercise price of $.50 per share for a ten-year term
to certain of our officers, directors and consultants who are performing additional unanticipated
work involved with executing the Company’s business plan and who are not being paid cash compensation. The table below summarizes information
related to options issued and vested during the three and six months ended August 31, 2020:
Options Granted # of Options Weighted Avg. Exercise price Weighted Avg. Grant date fair value Weighted Avg remaining life (in years)
Outstanding at March 1, 2020    
Granted 3,000,000 $ 0.50 $ 1,417,640 10
Exercised    
Forfeited and expired    
Outstanding at August 31, 2020 3,000,000 $ 0.50 $ 1,417,640 10
Vested at August 31, 2020 3,000,000 $ 0.50 $ 1,417,640 10 During the six months ended August 31, 2020,
the fair value of the options granted was $1,417,640 of which all had vested. The fair value of the options was determined using
the Black-Scholes option pricing model with the following assumptions:
Expected life 10 years
Volatility 120.59 %
Dividend yield 0 %
Risk free interest rate 0.59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6T14:27:24Z</dcterms:created>
  <dcterms:modified xmlns:dcterms="http://purl.org/dc/terms/" xmlns:xsi="http://www.w3.org/2001/XMLSchema-instance" xsi:type="dcterms:W3CDTF">2020-10-16T14:27:24Z</dcterms:modified>
</cp:coreProperties>
</file>